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ASH FLOWS (Unaud" sheetId="5" state="visible" r:id="rId5"/>
    <sheet xmlns:r="http://schemas.openxmlformats.org/officeDocument/2006/relationships" name="STATEMENTS OF CHANGES IN STOCKH" sheetId="6" state="visible" r:id="rId6"/>
    <sheet xmlns:r="http://schemas.openxmlformats.org/officeDocument/2006/relationships" name="1. Summary of Significant Accou" sheetId="7" state="visible" r:id="rId7"/>
    <sheet xmlns:r="http://schemas.openxmlformats.org/officeDocument/2006/relationships" name="2. Revenue from Contracts with " sheetId="8" state="visible" r:id="rId8"/>
    <sheet xmlns:r="http://schemas.openxmlformats.org/officeDocument/2006/relationships" name="3. Recently-Adopted Accounting " sheetId="9" state="visible" r:id="rId9"/>
    <sheet xmlns:r="http://schemas.openxmlformats.org/officeDocument/2006/relationships" name="4. Stock-Based Compensation" sheetId="10" state="visible" r:id="rId10"/>
    <sheet xmlns:r="http://schemas.openxmlformats.org/officeDocument/2006/relationships" name="5. Revolving Line of Credit" sheetId="11" state="visible" r:id="rId11"/>
    <sheet xmlns:r="http://schemas.openxmlformats.org/officeDocument/2006/relationships" name="6. Loss Per Share" sheetId="12" state="visible" r:id="rId12"/>
    <sheet xmlns:r="http://schemas.openxmlformats.org/officeDocument/2006/relationships" name="1. Summary of Significant Acc_2" sheetId="13" state="visible" r:id="rId13"/>
    <sheet xmlns:r="http://schemas.openxmlformats.org/officeDocument/2006/relationships" name="2. Revenue from Contracts wit_2" sheetId="14" state="visible" r:id="rId14"/>
    <sheet xmlns:r="http://schemas.openxmlformats.org/officeDocument/2006/relationships" name="3. Recently-Adopted Accountin_2" sheetId="15" state="visible" r:id="rId15"/>
    <sheet xmlns:r="http://schemas.openxmlformats.org/officeDocument/2006/relationships" name="4. Stock-Based Compensation (Ta" sheetId="16" state="visible" r:id="rId16"/>
    <sheet xmlns:r="http://schemas.openxmlformats.org/officeDocument/2006/relationships" name="6. Loss Per Share (Tables)" sheetId="17" state="visible" r:id="rId17"/>
    <sheet xmlns:r="http://schemas.openxmlformats.org/officeDocument/2006/relationships" name="1. Summary of Significant Acc_3" sheetId="18" state="visible" r:id="rId18"/>
    <sheet xmlns:r="http://schemas.openxmlformats.org/officeDocument/2006/relationships" name="2. Revenue from Contracts wit_3" sheetId="19" state="visible" r:id="rId19"/>
    <sheet xmlns:r="http://schemas.openxmlformats.org/officeDocument/2006/relationships" name="2. Revenue from Contracts wit_4" sheetId="20" state="visible" r:id="rId20"/>
    <sheet xmlns:r="http://schemas.openxmlformats.org/officeDocument/2006/relationships" name="3. Recently-Adopted Accountin_3" sheetId="21" state="visible" r:id="rId21"/>
    <sheet xmlns:r="http://schemas.openxmlformats.org/officeDocument/2006/relationships" name="3. Recently-Adopted Accountin_4" sheetId="22" state="visible" r:id="rId22"/>
    <sheet xmlns:r="http://schemas.openxmlformats.org/officeDocument/2006/relationships" name="3. Recently-Adopted Accountin_5" sheetId="23" state="visible" r:id="rId23"/>
    <sheet xmlns:r="http://schemas.openxmlformats.org/officeDocument/2006/relationships" name="4. Stock-Based Compensation (De" sheetId="24" state="visible" r:id="rId24"/>
    <sheet xmlns:r="http://schemas.openxmlformats.org/officeDocument/2006/relationships" name="4. Stock-Based Compensation (_2" sheetId="25" state="visible" r:id="rId25"/>
    <sheet xmlns:r="http://schemas.openxmlformats.org/officeDocument/2006/relationships" name="4. Stock-Based Compensation (_3" sheetId="26" state="visible" r:id="rId26"/>
    <sheet xmlns:r="http://schemas.openxmlformats.org/officeDocument/2006/relationships" name="4. Stock-Based Compensation (_4" sheetId="27" state="visible" r:id="rId27"/>
    <sheet xmlns:r="http://schemas.openxmlformats.org/officeDocument/2006/relationships" name="6. Loss Per Share (Details)" sheetId="28" state="visible" r:id="rId28"/>
    <sheet xmlns:r="http://schemas.openxmlformats.org/officeDocument/2006/relationships" name="6. Loss Per Share (Details Narr" sheetId="29" state="visible" r:id="rId29"/>
  </sheets>
  <definedNames/>
  <calcPr calcId="124519" fullCalcOnLoad="1"/>
</workbook>
</file>

<file path=xl/sharedStrings.xml><?xml version="1.0" encoding="utf-8"?>
<sst xmlns="http://schemas.openxmlformats.org/spreadsheetml/2006/main" uniqueCount="270">
  <si>
    <t>Document and Entity Information - shares</t>
  </si>
  <si>
    <t>3 Months Ended</t>
  </si>
  <si>
    <t>Mar. 31, 2019</t>
  </si>
  <si>
    <t>May 14, 2019</t>
  </si>
  <si>
    <t>Document And Entity Information</t>
  </si>
  <si>
    <t>Entity Registrant Name</t>
  </si>
  <si>
    <t>INFORMATION ANALYSIS INC</t>
  </si>
  <si>
    <t>Entity Central Index Key</t>
  </si>
  <si>
    <t>0000803578</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1</t>
  </si>
  <si>
    <t>Document Fiscal Year Focus</t>
  </si>
  <si>
    <t>2019</t>
  </si>
  <si>
    <t>BALANCE SHEETS (Unaudited) - USD ($)</t>
  </si>
  <si>
    <t>Dec. 31, 2018</t>
  </si>
  <si>
    <t>Current assets:</t>
  </si>
  <si>
    <t>Cash and cash equivalents</t>
  </si>
  <si>
    <t>Accounts receivable, net</t>
  </si>
  <si>
    <t>Prepaid expenses and other current assets</t>
  </si>
  <si>
    <t>Total current assets</t>
  </si>
  <si>
    <t>Right-of-use operating lease asset</t>
  </si>
  <si>
    <t>Property and equipment, net of accumulated depreciation and amortization of $295,790 and $294,424</t>
  </si>
  <si>
    <t>Other assets</t>
  </si>
  <si>
    <t>Total assets</t>
  </si>
  <si>
    <t>Current liabilities:</t>
  </si>
  <si>
    <t>Accounts payable</t>
  </si>
  <si>
    <t>Commissions payable</t>
  </si>
  <si>
    <t>Accrued payroll and related liabilities</t>
  </si>
  <si>
    <t>Contract liabilities</t>
  </si>
  <si>
    <t>Operating lease liability - current</t>
  </si>
  <si>
    <t>Other accrued liabilities</t>
  </si>
  <si>
    <t>Total current liabilities</t>
  </si>
  <si>
    <t>Operating lease liability - non-current</t>
  </si>
  <si>
    <t>Total liabilities</t>
  </si>
  <si>
    <t>Stockholders' equity:</t>
  </si>
  <si>
    <t>Common stock, $0.01 par value, 30,000,000 shares authorized, 12,844,376 shares issued, 11,201,760 shares outstanding as of March 31, 2019, and December 31, 2018</t>
  </si>
  <si>
    <t>Additional paid-in capital</t>
  </si>
  <si>
    <t>Accumulated deficit</t>
  </si>
  <si>
    <t>Treasury stock, 1,642,616 shares at cost at March 31, 2019 and December 31, 2018</t>
  </si>
  <si>
    <t>Total stockholders' equity</t>
  </si>
  <si>
    <t>Total liabilities and stockholders' equity</t>
  </si>
  <si>
    <t>BALANCE SHEETS (Parenthetical) - USD ($)</t>
  </si>
  <si>
    <t>Statement of Financial Position [Abstract]</t>
  </si>
  <si>
    <t>Property and equipment, accumulated depreciation and amortization</t>
  </si>
  <si>
    <t>Stockholders Equity</t>
  </si>
  <si>
    <t>Common stock shares par value</t>
  </si>
  <si>
    <t>Common stock shares authorized</t>
  </si>
  <si>
    <t>Common stock shares issued</t>
  </si>
  <si>
    <t>Common stock shares outstanding</t>
  </si>
  <si>
    <t>Treasury stock</t>
  </si>
  <si>
    <t>STATEMENTS OF OPERATIONS AND COMPREHENSIVE LOSS (Unaudited) - USD ($)</t>
  </si>
  <si>
    <t>Mar. 31, 2018</t>
  </si>
  <si>
    <t>Revenues</t>
  </si>
  <si>
    <t>Total revenues</t>
  </si>
  <si>
    <t>Cost of revenues</t>
  </si>
  <si>
    <t>Total cost of revenues</t>
  </si>
  <si>
    <t>Gross profit</t>
  </si>
  <si>
    <t>Selling, general and administrative expenses</t>
  </si>
  <si>
    <t>Commissions expense</t>
  </si>
  <si>
    <t>Loss from operations</t>
  </si>
  <si>
    <t>Other income</t>
  </si>
  <si>
    <t>Loss before provision for income taxes</t>
  </si>
  <si>
    <t>Provision for income taxes</t>
  </si>
  <si>
    <t>Net loss</t>
  </si>
  <si>
    <t>Comprehensive loss</t>
  </si>
  <si>
    <t>Net loss per common share:</t>
  </si>
  <si>
    <t>Basic</t>
  </si>
  <si>
    <t>$ .00</t>
  </si>
  <si>
    <t>Diluted</t>
  </si>
  <si>
    <t>Weighted average common shares outstanding</t>
  </si>
  <si>
    <t>Professional Fees</t>
  </si>
  <si>
    <t>Software Sales</t>
  </si>
  <si>
    <t>STATEMENTS OF CASH FLOWS (Unaudited) - USD ($)</t>
  </si>
  <si>
    <t>Cash flows from operating activities:</t>
  </si>
  <si>
    <t>Adjustments to reconcile net loss to net cash used in operating activities:</t>
  </si>
  <si>
    <t>Depreciation and amortization</t>
  </si>
  <si>
    <t>Stock option compensation</t>
  </si>
  <si>
    <t>Changes in operating assets and liabilities</t>
  </si>
  <si>
    <t>Accounts receivable and contract assets</t>
  </si>
  <si>
    <t>Accrued payroll and related liabilities and other accrued liabilities</t>
  </si>
  <si>
    <t>Net cash used in operating activities</t>
  </si>
  <si>
    <t>Cash flows from investing activities:</t>
  </si>
  <si>
    <t>Acquisition of property and equipment</t>
  </si>
  <si>
    <t>Payments received on notes receivable</t>
  </si>
  <si>
    <t>Net cash used in investing activities</t>
  </si>
  <si>
    <t>Net decrease in cash and cash equivalents</t>
  </si>
  <si>
    <t>Cash and cash equivalents, beginning of the period</t>
  </si>
  <si>
    <t>Cash and cash equivalents, end of the period</t>
  </si>
  <si>
    <t>Supplemental cash flow information</t>
  </si>
  <si>
    <t>Interest paid</t>
  </si>
  <si>
    <t>Income taxes paid</t>
  </si>
  <si>
    <t>STATEMENTS OF CHANGES IN STOCKHOLDERS' EQUITY (Unaudited) - USD ($)</t>
  </si>
  <si>
    <t>Common Stock</t>
  </si>
  <si>
    <t>Additional Paid-In Capital</t>
  </si>
  <si>
    <t>Accumulated Deficit</t>
  </si>
  <si>
    <t>Treasury Stock</t>
  </si>
  <si>
    <t>Total</t>
  </si>
  <si>
    <t>Beginning balance at Dec. 31, 2017</t>
  </si>
  <si>
    <t>Ending balance at Mar. 31, 2018</t>
  </si>
  <si>
    <t>Beginning balance at Dec. 31, 2018</t>
  </si>
  <si>
    <t>Ending balance at Mar. 31, 2019</t>
  </si>
  <si>
    <t>1. Summary of Significant Accounting Policies</t>
  </si>
  <si>
    <t>Accounting Policies [Abstract]</t>
  </si>
  <si>
    <t xml:space="preserve">Organization and Business Founded in 1979, Information Analysis Incorporated
(the “Company”, “we”), to which we sometimes refer as IAI, is in the business of developing and maintaining
information technology (IT) systems, modernizing client information systems, and performing professional IT services to government
and commercial organizations. We presently concentrate our technology, services and experience to developing web-based and mobile
device solutions (including electronic forms conversions), data analytics, and legacy software migration and modernization for
various agencies of the federal government. We provide software and services to government and commercial customers throughout
the United States, with a concentration in the Washington, D.C. metropolitan area. Unaudited Interim Financial Statements The accompanying unaudited financial statements
have been prepared in conformity with U.S. generally accepted accounting principles (“GAAP”) for interim financial
information and with the instructions for Form 10-Q and Article 8-03 of Regulation S-X. Accordingly, certain information and footnote
disclosures normally included in financial statements prepared in accordance with GAAP have been condensed or omitted pursuant
to the rules and regulations of the Securities and Exchange Commission (“SEC”). In the opinion of management, the unaudited
financial statements include all adjustments necessary (which are of a normal and recurring nature) for the fair and not misleading
presentation of the results of the interim periods presented. These unaudited financial statements should be read in conjunction
with our audited financial statements for the year ended December 31, 2018 included in the Annual Report on Form 10-K filed by
the Company with the SEC on April 1, 2019 (the “Annual Report”), as amended. The accompanying December 31, 2018, balance
sheet was derived from our audited financial statements included in the Annual Report. The results of operations for any interim
periods are not necessarily indicative of the results of operations for any other interim period or for a full fiscal year. There have been no changes in the Company’s
significant accounting policies as of March 31, 2019, as compared to the significant accounting policies disclosed in Note 1, "Summary
of Significant Accounting Policies" in the Company's Annual Report on Form 10-K for the fiscal year ended December 31, 2018,
that was filed with the SEC on April 1, 2019, as amended, except as described in Note 3 herein. Use of Estimates and Assumptions The preparation of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Actual results can, and in many cases will, differ from those estimates. Income Taxes As of March 31, 2019, there have been no material
changes to the Company’s uncertain tax position disclosures as provided in Note 8 of the Annual Report. Through the filing
of its 2018 federal income tax return, the Company has net operating loss carryforwards of approximately $7.4 million, of which
$5.0 million will expire, if unused, on December 31, 2019. </t>
  </si>
  <si>
    <t>2. Revenue from Contracts with Customers</t>
  </si>
  <si>
    <t>Revenue from Contract with Customer [Abstract]</t>
  </si>
  <si>
    <t>Revenue is recognized when all of the following steps have been taken
and criteria met for each contract: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performance obligations Nature of Products and Services The Company generates revenue from the sales
of information technology professional services, sales of third-party software licenses and implementation and training services,
sales of third-party support and maintenance contracts based on those software products, and incentive payments received from third-party
software suppliers for facilitating sales directly between that supplier and a customer introduced by the Company. The Company
sells through its direct relationships with end customers and under subcontractor arrangements. The Company accounts for its performance
obligations in accordance with ASC 606, and all related interpretations. Professional services are offered through several
arrangements – through time and materials arrangements, fixed-price-per-unit arrangements, fixed-price arrangements, or combinations
of these arrangements within individual contracts. Revenue under time and materials arrangements is recognized over time in the
period the hours are worked or the expenses are incurred, as control of the benefits of the work is deemed to have passed to the
customer as the work is performed. Revenue under fixed-price-per-unit arrangements is recognized at a point in time when delivery
of units have occurred and units are accepted by the customer or are reasonably expected to be accepted. Generally, revenue under
fixed-price arrangements and mixed arrangements is recognized either over time or at a point in time based on the allocation of
transaction pricing to each identified performance obligation as control of each is transferred to the customer. For fixed-price
arrangements for which the Company is paid a fixed fee to make itself available to support a customer, with no predetermined deliverables
to which transaction prices can be estimated or allocated, revenue is recognized ratably over time. Third-party software licenses are classified
as enterprise server-based software licenses or desktop software licenses, and desktop licenses are further classified by the type
of customer and whether the licenses are bulk licenses or individual licenses. The Company’s obligations as the seller for
each class differ based on its reseller agreements and whether its customers are government or non-government customers. Revenue
from enterprise server-based sales to either government or non-government customers is usually recognized in full at a point in
time based on when the customer gains use of the full benefit of the licenses, after the licenses are implemented. If the transaction
prices of the performance obligations related to implementation and customer support for the individual contract is material, these
obligations are recognized separately over time, as performed. Revenue for desktop software licenses for government customers is
usually recognized in full at a point in time, based on when the customer’s administrative contact gains training in and
beneficial use of the administrative portal. If the transaction prices of the performance obligations related to implementing the
government administrator’s use of the administrative portal and administrator support for the individual contract are material
(rare), these obligations are recognized separately over time, as performed. Revenue for bulk desktop software licenses for non-government
customers is usually recognized in full at a point in time, based on when the customer’s administrative contact gains training
in and beneficial use of the administrative portal. For desktop software licenses sold on an individual license basis to non-government
customers, where the Company has no obligation to the customer after the third-party makes delivery of the licenses, the Company
has determined it is acting as an agent, and the Company recognizes revenue upon delivery of the licenses only for the net of the
selling price and its contract costs. Third-party support and maintenance contracts
for enterprise server-based software include a performance obligation under the Company’s reseller agreements for it to be
the first line of support (direct support) and second line of support (intermediary between customer and manufacturer) to the customer.
Because of the support performance obligations, and because the amount of support is not estimable, the Company recognizes revenue
ratably over time as it makes itself available to provide the support. Incentive payments are received under reseller
agreements with software manufacturers and suppliers where the Company introduces and court a customer, but the sale occurs directly
between the customer and the supplier or between the customer and the manufacturer. Since the transfer of control of the licenses
cannot be measured from outside of these transactions, revenue is recognized when payment from the manufacturer or supplier is
received. Disaggregation of Revenue from Contracts with Customers
Contract 3 Months ended 03/31/2019 3 Months ended 03/31/2018
Type Amount Percentage Amount Percentage
Services Time &amp; Materials $ 596,751 50.6 % $ 798,969 57.3 %
Services Fixed Price 119,163 10.1 % 328,214 23.5 %
Services Combination 32,284 2.7 % 82,964 5.9 %
Services Fixed Price per Unit 13,920 1.2 % 3,500 0.3 %
Third-Party Software 267,292 22.7 % 27,414 2.0 %
Software Support &amp; Maintenance 149,289 12.7 % 148,960 10.7 %
Incentive Payments 124 0.0 % 4,455 0.3 %
Total Revenue $ 1,178,823 $ 1,394,476 Contract Balances Accounts Receivable Trade accounts receivable are recorded at the
billable amount where the Company has the unconditional right to bill, net of allowances for doubtful accounts. The allowance for
doubtful accounts is based on the Company’s assessment of the collectability of accounts. Management regularly reviews the
adequacy of the allowance for doubtful accounts by considering the age of each outstanding invoice, each customer's expected ability
to pay and collection history, when applicable, to determine whether a specific allowance is appropriate. Accounts receivable deemed
uncollectible are charged against the allowance for doubtful accounts when identified. Contract Assets Contract assets consist of assets typically resulting
when revenue recognized exceeds the amount billed or billable to the customer due to allocation of transaction price. There were
no contract assets balances at March 31, 2019, and December 31, 2018. Contract Liabilities Contract liabilities, to which the Company formerly
referred as deferred revenue, consist of amounts that have been invoiced and for which the Company has the right to bill, but that
have not been recognized as revenue because the related goods or services have not been transferred. Contract liabilities balances
were $180,724 and $318,552 at March 31, 2019, and December 31, 2018, respectively. Costs to Obtain or Fulfill a Contract When applicable, the Company recognizes an asset
related to the costs incurred to obtain a contract only if it expects to recover those costs and it would not have incurred those
costs if the contract had not been obtained. The Company recognizes an asset from the costs incurred to fulfill a contract if the
costs (i) are specifically identifiable to a contract, (ii) enhance resources that will be used in satisfying performance obligations
in future and (iii) are expected to be recovered. There were $2,320 and $3,480 of such assets at March 31, 2019, and December 31,
2018, respectively. These costs are amortized ratably over the periods of the contracts to which those costs apply. Financing Components In instances where the timing of revenue recognition
differs from the timing of invoicing, the Company has determined its contracts do not include a significant financing component.
The primary purpose of the Company’s invoicing terms is to provide customers with simplified and predictable ways of purchasing
its products and services, not to receive financing from its customers or to provide customers with financing. Examples include
invoicing at the beginning of a software support and maintenance term with revenue recognized ratably over the contract period. Deferred Costs of Revenue Deferred costs of revenue consist of the costs
of third-party support and maintenance contracts for enterprise server-based software. These costs are reported under the prepaid
expenses caption on the Company’s balance sheets. The Company recognizes these direct costs ratably over time as it makes
itself available to provide its performance obligation for software support, commensurate with its recognition of revenue. Deferred
costs of revenue balances included in prepaid expenses were $149,891 and $294,115 at March 31, 2019, and December 31, 2018, respectively.</t>
  </si>
  <si>
    <t>3. Recently-Adopted Accounting Pronouncements</t>
  </si>
  <si>
    <t>New Accounting Pronouncements and Changes in Accounting Principles [Abstract]</t>
  </si>
  <si>
    <t>In February 2016, the Financial Accounting Standards
Board issued ASU 2016-02, “Leases: Topic 842,” We
adopted Topic 842 on January 1, 2019, and elected the optional transition method to initially apply the standard at the
January 1, 2019, adoption date. As a result, we applied the new lease standard prospectively to our leases existing or
commencing on or after January 1, 2019. Comparative periods presented were not restated upon adoption. Similarly, new
disclosures under the standard were made for periods beginning January 1, 2019, and not for prior comparative periods. Prior
periods will continue to be reported under guidance in effect prior to January 1, 2019. In addition, we elected the package
of practical expedients permitted under the transition guidance within the standard, which among other things, allowed us to
not reassess contracts to determine if they contain leases, lease classification and initial direct costs. The standard did
not impact our statements of operations and had no impact on our cash flows. We
have an operating lease which is a real estate lease for our headquarters in Fairfax, Virginia. This lease has a fixed lease
term of 49 months. We determine if an arrangement is a lease at inception. Operating leases are included in right-of-use
operating lease assets, other current liabilities, and operating lease liabilities in our balance sheets as of March 31,
2019. As of March 31, 2019, we do not have any sales-type or direct financing leases. Our
operating lease assets represent our right to use an underlying asset for the lease term and lease liabilities represent our
obligation to make lease payments arising from the lease. Operating lease assets and liabilities are recognized at the
commencement date based on the present value of lease payments over the lease term. Since our leases do not provide an
implicit rate, we use our incremental borrowing rate based on the information available at commencement date in determining
the present value of lease payments. The operating lease asset also includes any lease payments made and excludes lease
incentives. Lease expense for lease payments is recognized on a straight-line basis over the lease term. Our lease agreement
includes rental payments escalating annually for inflation at a fixed rate. These payments are included in the initial
measurement of the operating lease liability and operating lease asset. We do not have any rental payments which are based on
a change in an index or a rate that can be considered variable lease payments, which would be expensed as
incurred. We have
lease agreements which may contain lease and non-lease components, which are accounted for as a single performance obligation to
the extent that the timing and pattern of transfer are similar for the lease and non-lease components and the lease component qualifies
as an operating lease. We do not recognize lease liabilities and operating lease assets for leases with a term of 12 months or
less. We recognize these lease payments on a straight-line basis over the lease term. Upon adoption of Topic 842 on January
1, 2019, the Company recorded a right-to-use operating lease asset of $244,877 and a lease liability of $242,696. Our lease
agreements do not contain any material residual value guarantees or material restrictions or covenants. We do not
sublease any real estate to third parties. The following
table provides supplemental balance sheet information related to IAI's operating leases:
Balance Sheet Classification
as of March 31, 2019
Assets:
Right-to-use operating lease asset $ 219,943
Liabilities:
Operating lease liability - current $ 97,425
Operating lease liability - non-current 124,560
Total lease liabilities $ 221,985 The following
table reconciles the undiscounted cash flows to the operating lease liabilities recorded in our balance sheet.
March 31, 2019
Remainder of 2019 $ 80,619
2020 110,086
2021 46,433
Total lease payments 237,138
Less: discount (15,153 )
Present value of lease liabilities $ 221,985 As of March
31, 2019, our operating lease had a weighted average lease term of approximately 2.3 years. The discount rate of our lease is equal
to our incremental borrowing rate at the measurement date of the lease agreement. The weighted average discount rate of our operating
lease approximately 5.5%. For the three months ended March 31, 2019, we incurred $26,122 of expense related to our operating leases.
Rent expense for the three months ended March 31, 2018 was $26,122. For the three months ended March 31, 2019, there were no short
term leases with a term less than 12 months.</t>
  </si>
  <si>
    <t>4. Stock-Based Compensation</t>
  </si>
  <si>
    <t>Share-based Compensation [Abstract]</t>
  </si>
  <si>
    <t xml:space="preserve">The Company has two shareholder–approved
stock-based compensation plans. The 2006 Stock Incentive Plan was adopted in 2006 (“2006 Plan”) and had options granted
under it through April 12, 2016. On June 1, 2016, the shareholders ratified the IAI 2016 Stock Incentive Plan (“2016 Plan”),
which had been approved by the Board of Directors on April 4, 2016. The Company recognizes compensation costs only
for those shares expected to vest on a straight-line basis over the requisite service period of the awards. Such options generally
vest over periods of six months to two years. There were no options granted in the three months ended March 31, 2019. Fair values
of option awards granted in the three months ended March 31, 2018, were estimated using the Black-Sholes option pricing model under
the following assumptions:
Three Months Ended
March 31, 2018
Risk-free interest rate 2.65 - 2.66%
Dividend yield 0%
Expected term 5 years
Expected volatility 49.0% 2016 Stock Incentive Plan The 2016 Plan became effective June 1, 2016,
and expires April 4, 2026. The 2016 Plan provides for the granting of equity awards to key employees, including officers and directors.
The maximum number of shares for which equity awards may be granted under the 2016 Plan is 1,000,000. Options under the 2016 Plan
expire no later than ten years from the date of grant or when employment ceases, whichever comes first, and vest over periods determined
by the Board of Directors. The minimum exercise price of each option is the quoted market price of the Company’s stock on
the date of grant. At March 31, 2019, there were unexpired options for 373,000 shares issued under the 2016 Plan, of which 332,000
were exercisable. 2006 Stock Incentive Plan The 2006 Plan became effective May 18, 2006,
and expired April 12, 2016. The 2006 Plan provides for the granting of equity awards to key employees, including officers and directors.
Options under the 2006 Plan were generally granted at-the-money or above, expire no later than ten years from the date of grant
or within three months of when employment ceases, whichever comes first, and vest over periods determined by the Board of Directors.
The number of shares subject to options available for issuance under the 2006 Plan could not exceed 1,950,000. There were 999,000
unexpired options remaining from the 2006 Plan at March 31, 2019, of which 999,000 were exercisable. The status of the options issued under the foregoing
option plans as of March 31, 2019, and changes during the three months ended March 31, 2019, were as follows:
Options outstanding
Weighted average Weighted average Aggregate
exercise price remaining intrinsic
Incentive
Options Shares per share contractual term shares
Outstanding at January 1, 2019 1,376,500 $ 0.23
Options granted - -
Options exercised - -
Options expired (4,500 ) 0.13
Options forfeited - -
Outstanding at March 31, 2019 1,372,000 $ 0.23 4 years, 6 months $ 53,263
Exercisable at March 31, 2019 1,331,000 $ 0.23 4 years, 5 months $ 53,263 There were no options granted during the three
months ended March 31, 2019. There were 130,000 options granted during the three months ended March 31, 2018, of which none were
granted to non-employees. The weighted-average grant date fair values of options granted during the three months ended March 31,
2018, was $0.21. There were no options exercised during the three months ended March 31, 2019 and 2018. As of March 31, 2019, there
was $3,079 of total unrecognized compensation cost related to non-vested share-based compensation arrangements granted under the
stock incentive plans; that cost is expected to be recognized over a weighted-average period of six months. Total compensation expense related to these plans
was $4,454 and $6,288 for the three months ended March 31, 2019 and 2018, respectively, none of which related to options awarded
to non-employees. Nonvested option awards as of March 31, 2019
and changes during the three months ended March 31, 2019 were as follows:
Nonvested
Weighted average
grant date
Shares fair value
Nonvested at January 1, 2019 148,500 $ 0.20
Granted - -
Vested (107,500 ) 0.21
Forfeited - -
Nonvested at March 31, 2019 41,000 $ 0.17 </t>
  </si>
  <si>
    <t>5. Revolving Line of Credit</t>
  </si>
  <si>
    <t>Line of Credit Facility [Abstract]</t>
  </si>
  <si>
    <t>The Company has a revolving line of credit with
a bank providing for demand or short-term borrowings of up to $1,000,000. The line expires on May 31, 2020. As of March 31, 2019,
no amounts were outstanding under this line of credit. The Company did not borrow against this line of credit in the last twelve
months.</t>
  </si>
  <si>
    <t>6. Loss Per Share</t>
  </si>
  <si>
    <t xml:space="preserve">Basic loss per share excludes dilution and is
computed by dividing loss available to common shareholders by the weighted-average number of shares outstanding for the period.
Diluted earnings (loss) per share reflects the potential dilution that could occur if securities or other contracts to issue common
stock were exercised or converted into common stock, except for periods when the Company reports a net loss because the inclusion
of such items would be antidilutive. The antidilutive effect of 268,926 shares and 623,276 shares from stock options were excluded
from diluted shares for the three months ended March 31, 2019 and 2018, respectively. The following is a reconciliation of the amounts
used in calculating basic and diluted net loss per common share:
Per share
Net loss Shares amount
Basic net loss per common share for
the
three months ended March 31, 2019:
Loss available to common shareholders $ (190,853 ) 11,201,760 $ (0.02 )
Effect of dilutive stock options - - -
Diluted net loss per common share for the
three months ended March 31, 2019 $ (190,853 ) 11,201,760 $ (0.02 )
Basic net loss per common share for the
three months ended March 31, 2018:
Loss available to common shareholders $ (33,276 ) 11,201,760 $ -
Effect of dilutive stock options - - -
Diluted net loss per common share for the
three months ended March 31, 2018 $ (33,276 ) 11,201,760 $ - </t>
  </si>
  <si>
    <t>1. Summary of Significant Accounting Policies (Policies)</t>
  </si>
  <si>
    <t>Organization and Business</t>
  </si>
  <si>
    <t xml:space="preserve">Founded in 1979, Information Analysis Incorporated
(the “Company”, “we”), to which we sometimes refer as IAI, is in the business of developing and maintaining
information technology (IT) systems, modernizing client information systems, and performing professional IT services to government
and commercial organizations. We presently concentrate our technology, services and experience to developing web-based and mobile
device solutions (including electronic forms conversions), data analytics, and legacy software migration and modernization for
various agencies of the federal government. We provide software and services to government and commercial customers throughout
the United States, with a concentration in the Washington, D.C. metropolitan area. </t>
  </si>
  <si>
    <t>Unaudited Interim Financial Statements</t>
  </si>
  <si>
    <t xml:space="preserve">The accompanying unaudited financial statements
have been prepared in conformity with U.S. generally accepted accounting principles (“GAAP”) for interim financial
information and with the instructions for Form 10-Q and Article 8-03 of Regulation S-X. Accordingly, certain information and footnote
disclosures normally included in financial statements prepared in accordance with GAAP have been condensed or omitted pursuant
to the rules and regulations of the Securities and Exchange Commission (“SEC”). In the opinion of management, the unaudited
financial statements include all adjustments necessary (which are of a normal and recurring nature) for the fair and not misleading
presentation of the results of the interim periods presented. These unaudited financial statements should be read in conjunction
with our audited financial statements for the year ended December 31, 2018 included in the Annual Report on Form 10-K filed by
the Company with the SEC on April 1, 2019 (the “Annual Report”), as amended. The accompanying December 31, 2018, balance
sheet was derived from our audited financial statements included in the Annual Report. The results of operations for any interim
periods are not necessarily indicative of the results of operations for any other interim period or for a full fiscal year. There have been no changes in the Company’s
significant accounting policies as of March 31, 2019, as compared to the significant accounting policies disclosed in Note 1, "Summary
of Significant Accounting Policies" in the Company's Annual Report on Form 10-K for the fiscal year ended December 31, 2018,
that was filed with the SEC on April 1, 2019, as amended, except as described in Note 3 herein. </t>
  </si>
  <si>
    <t>Use of Estimates and Assumptions</t>
  </si>
  <si>
    <t xml:space="preserve">The preparation of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Actual results can, and in many cases will, differ from those estimates. </t>
  </si>
  <si>
    <t>Income Taxes</t>
  </si>
  <si>
    <t xml:space="preserve">As of March 31, 2019, there have been no material
changes to the Company’s uncertain tax position disclosures as provided in Note 8 of the Annual Report. Through the filing
of its 2018 federal income tax return, the Company has net operating loss carryforwards of approximately $7.4 million, of which
$5.0 million will expire, if unused, on December 31, 2019. </t>
  </si>
  <si>
    <t>2. Revenue from Contracts with Customers (Tables)</t>
  </si>
  <si>
    <t>Disaggregation of revenue from contracts with customers</t>
  </si>
  <si>
    <t xml:space="preserve">Contract 3 Months ended 03/31/2019 3 Months ended 03/31/2018
Type Amount Percentage Amount Percentage
Services Time &amp; Materials $ 596,751 50.6 % $ 798,969 57.3 %
Services Fixed Price 119,163 10.1 % 328,214 23.5 %
Services Combination 32,284 2.7 % 82,964 5.9 %
Services Fixed Price per Unit 13,920 1.2 % 3,500 0.3 %
Third-Party Software 267,292 22.7 % 27,414 2.0 %
Software Support &amp; Maintenance 149,289 12.7 % 148,960 10.7 %
Incentive Payments 124 0.0 % 4,455 0.3 %
Total Revenue $ 1,178,823 $ 1,394,476 </t>
  </si>
  <si>
    <t>3. Recently-Adopted Accounting Pronouncements (Tables)</t>
  </si>
  <si>
    <t>Supplemental balance sheet information related to operating leases</t>
  </si>
  <si>
    <t xml:space="preserve">Balance Sheet Classification
as of March 31, 2019
Assets:
Right-to-use operating lease asset $ 219,943
Liabilities:
Operating lease liability - current $ 97,425
Operating lease liability - non-current 124,560
Total lease liabilities $ 221,985 </t>
  </si>
  <si>
    <t>Undiscounted cash flows to the operating lease liabilities</t>
  </si>
  <si>
    <t xml:space="preserve">March 31, 2019
Remainder of 2019 $ 80,619
2020 110,086
2021 46,433
Total lease payments 237,138
Less: discount (15,153 )
Present value of lease liabilities $ 221,985 </t>
  </si>
  <si>
    <t>4. Stock-Based Compensation (Tables)</t>
  </si>
  <si>
    <t>Black-Scholes option pricing model assumptions</t>
  </si>
  <si>
    <t xml:space="preserve">Three Months Ended
March 31, 2018
Risk-free interest rate 2.65 - 2.66%
Dividend yield 0%
Expected term 5 years
Expected volatility 49.0% </t>
  </si>
  <si>
    <t>Options outstanding</t>
  </si>
  <si>
    <t xml:space="preserve">Options outstanding
Weighted average Weighted average Aggregate
exercise price remaining intrinsic
Incentive
Options Shares per share contractual term shares
Outstanding at January 1, 2019 1,376,500 $ 0.23
Options granted - -
Options exercised - -
Options expired (4,500 ) 0.13
Options forfeited - -
Outstanding at March 31, 2019 1,372,000 $ 0.23 4 years, 6 months $ 53,263
Exercisable at March 31, 2019 1,331,000 $ 0.23 4 years, 5 months $ 53,263 </t>
  </si>
  <si>
    <t>Nonvested stock awards</t>
  </si>
  <si>
    <t xml:space="preserve">Nonvested
Weighted average
grant date
Shares fair value
Nonvested at January 1, 2019 148,500 $ 0.20
Granted - -
Vested (107,500 ) 0.21
Forfeited - -
Nonvested at March 31, 2019 41,000 $ 0.17 </t>
  </si>
  <si>
    <t>6. Loss Per Share (Tables)</t>
  </si>
  <si>
    <t>Reconciliation of loss per share</t>
  </si>
  <si>
    <t xml:space="preserve">Per share
Net loss Shares amount
Basic net loss per common share for
the
three months ended March 31, 2019:
Loss available to common shareholders $ (190,853 ) 11,201,760 $ (0.02 )
Effect of dilutive stock options - - -
Diluted net loss per common share for the
three months ended March 31, 2019 $ (190,853 ) 11,201,760 $ (0.02 )
Basic net loss per common share for the
three months ended March 31, 2018:
Loss available to common shareholders $ (33,276 ) 11,201,760 $ -
Effect of dilutive stock options - - -
Diluted net loss per common share for the
three months ended March 31, 2018 $ (33,276 ) 11,201,760 $ - </t>
  </si>
  <si>
    <t>1. Summary of Significant Accounting Policies (Details Narrative)</t>
  </si>
  <si>
    <t>Mar. 31, 2019USD ($)</t>
  </si>
  <si>
    <t>Net operating loss carryforwards</t>
  </si>
  <si>
    <t>2. Revenue from Contracts with Customers (Details) - USD ($)</t>
  </si>
  <si>
    <t>Revenue</t>
  </si>
  <si>
    <t>Services Time &amp; Materials</t>
  </si>
  <si>
    <t>Revenue percentage</t>
  </si>
  <si>
    <t>50.60%</t>
  </si>
  <si>
    <t>57.30%</t>
  </si>
  <si>
    <t>Services Fixed Price</t>
  </si>
  <si>
    <t>10.10%</t>
  </si>
  <si>
    <t>23.50%</t>
  </si>
  <si>
    <t>Services Combination</t>
  </si>
  <si>
    <t>2.70%</t>
  </si>
  <si>
    <t>5.90%</t>
  </si>
  <si>
    <t>Services Fixed Price per Unit</t>
  </si>
  <si>
    <t>1.20%</t>
  </si>
  <si>
    <t>0.30%</t>
  </si>
  <si>
    <t>Third-Party Software</t>
  </si>
  <si>
    <t>22.70%</t>
  </si>
  <si>
    <t>2.00%</t>
  </si>
  <si>
    <t>Software Support &amp; Maintenance</t>
  </si>
  <si>
    <t>12.70%</t>
  </si>
  <si>
    <t>10.70%</t>
  </si>
  <si>
    <t>Incentive Payments</t>
  </si>
  <si>
    <t>0.00%</t>
  </si>
  <si>
    <t>2. Revenue from Contracts with Customers (Details Narrative) - USD ($)</t>
  </si>
  <si>
    <t>3. Recently-Adopted Accounting Pronouncements (Details) - USD ($)</t>
  </si>
  <si>
    <t>Right-to-use operating lease asset</t>
  </si>
  <si>
    <t>Total lease liabilities</t>
  </si>
  <si>
    <t>3. Recently-Adopted Accounting Pronouncements (Details 1)</t>
  </si>
  <si>
    <t>Remainder of 2019</t>
  </si>
  <si>
    <t>2020</t>
  </si>
  <si>
    <t>2021</t>
  </si>
  <si>
    <t>Total lease payments</t>
  </si>
  <si>
    <t>Less: discount</t>
  </si>
  <si>
    <t>Present value of lease liabilities</t>
  </si>
  <si>
    <t>3. Recently-Adopted Accounting Pronouncements (Details Narrative) - USD ($)</t>
  </si>
  <si>
    <t>Operating lease weighted average lease term</t>
  </si>
  <si>
    <t>2 years 3 months 18 days</t>
  </si>
  <si>
    <t>Operating lease weighted average discount</t>
  </si>
  <si>
    <t>5.50%</t>
  </si>
  <si>
    <t>Operating lease expense</t>
  </si>
  <si>
    <t>Rent expense</t>
  </si>
  <si>
    <t>4. Stock-Based Compensation (Details)</t>
  </si>
  <si>
    <t>Risk free interest rate, minimum</t>
  </si>
  <si>
    <t>2.65%</t>
  </si>
  <si>
    <t>Risk free interest rate, maximum</t>
  </si>
  <si>
    <t>2.66%</t>
  </si>
  <si>
    <t>Dividend yield</t>
  </si>
  <si>
    <t>Expected term</t>
  </si>
  <si>
    <t>5 years</t>
  </si>
  <si>
    <t>Expected volatility</t>
  </si>
  <si>
    <t>49.00%</t>
  </si>
  <si>
    <t>4. Stock-Based Compensation (Details 1)</t>
  </si>
  <si>
    <t>Mar. 31, 2019USD ($)$ / sharesshares</t>
  </si>
  <si>
    <t>Beginning balance | shares</t>
  </si>
  <si>
    <t>Options granted | shares</t>
  </si>
  <si>
    <t>Options exercised | shares</t>
  </si>
  <si>
    <t>Options expired | shares</t>
  </si>
  <si>
    <t>Options forfeited | shares</t>
  </si>
  <si>
    <t>Ending balance | shares</t>
  </si>
  <si>
    <t>Ending balance, exercisable | shares</t>
  </si>
  <si>
    <t>Weighted average price per share, beginning balance | $ / shares</t>
  </si>
  <si>
    <t>$ .23</t>
  </si>
  <si>
    <t>Weighted average price per share, granted | $ / shares</t>
  </si>
  <si>
    <t>.00</t>
  </si>
  <si>
    <t>Weighted average price per share, exercised | $ / shares</t>
  </si>
  <si>
    <t>Weighted average exercise price per share, expired | $ / shares</t>
  </si>
  <si>
    <t>.13</t>
  </si>
  <si>
    <t>Weighted average exercise price per share, forfeited | $ / shares</t>
  </si>
  <si>
    <t>Weighted average exercise price , ending balance, outstanding | $ / shares</t>
  </si>
  <si>
    <t>.23</t>
  </si>
  <si>
    <t>Weighted average exercise price, ending balance, exercisable | $ / shares</t>
  </si>
  <si>
    <t>Weighted average remaing contractual life in years</t>
  </si>
  <si>
    <t>4 years 6 months</t>
  </si>
  <si>
    <t>Weighted average remaining contractual life, exercisable</t>
  </si>
  <si>
    <t>Aggregate intrinsic value, outstanding | $</t>
  </si>
  <si>
    <t>Aggregate intrinsic value, exercisable | $</t>
  </si>
  <si>
    <t>4. Stock-Based Compensation (Details 2)</t>
  </si>
  <si>
    <t>Mar. 31, 2019$ / sharesshares</t>
  </si>
  <si>
    <t>Number of Shares</t>
  </si>
  <si>
    <t>Nonvested stock awards beginning balance | shares</t>
  </si>
  <si>
    <t>Granted | shares</t>
  </si>
  <si>
    <t>Vested | shares</t>
  </si>
  <si>
    <t>Forfeited | shares</t>
  </si>
  <si>
    <t>Nonvested stock awards ending balance | shares</t>
  </si>
  <si>
    <t>Weighted Average Grant Date Fair Value</t>
  </si>
  <si>
    <t>Nonvested stock awards beginning balance | $ / shares</t>
  </si>
  <si>
    <t>$ .20</t>
  </si>
  <si>
    <t>Granted | $ / shares</t>
  </si>
  <si>
    <t>Vested | $ / shares</t>
  </si>
  <si>
    <t>.21</t>
  </si>
  <si>
    <t>Forfeitures | $ / shares</t>
  </si>
  <si>
    <t>Nonvested stock awards ending balance | $ / shares</t>
  </si>
  <si>
    <t>$ .17</t>
  </si>
  <si>
    <t>4. Stock-Based Compensation (Details Narrative) - USD ($)</t>
  </si>
  <si>
    <t>Unrecognized compensation cost associated with non-vested share-based compensation</t>
  </si>
  <si>
    <t>Total compensation expense for stock options</t>
  </si>
  <si>
    <t>6. Loss Per Share (Details) - USD ($)</t>
  </si>
  <si>
    <t>Basic net loss</t>
  </si>
  <si>
    <t>Basic shares</t>
  </si>
  <si>
    <t>Basic net loss per common share</t>
  </si>
  <si>
    <t>Effect of dilutive stock options</t>
  </si>
  <si>
    <t>Diluted net loss</t>
  </si>
  <si>
    <t>Diluted shares</t>
  </si>
  <si>
    <t>Diluted net loss per share</t>
  </si>
  <si>
    <t>6. Loss Per Share (Details Narrative) - shares</t>
  </si>
  <si>
    <t>Antidilutive securities excluded from the calculation of earning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C14" s="5" t="n">
        <v>11201760</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81</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34</v>
      </c>
      <c r="B1" s="2" t="s">
        <v>1</v>
      </c>
    </row>
    <row r="2" spans="1:2">
      <c r="B2" s="2" t="s">
        <v>2</v>
      </c>
    </row>
    <row r="3" spans="1:2">
      <c r="A3" s="3" t="s">
        <v>118</v>
      </c>
    </row>
    <row r="4" spans="1:2">
      <c r="A4" s="4" t="s">
        <v>135</v>
      </c>
      <c r="B4" s="4" t="s">
        <v>136</v>
      </c>
    </row>
    <row r="5" spans="1:2">
      <c r="A5" s="4" t="s">
        <v>137</v>
      </c>
      <c r="B5" s="4" t="s">
        <v>138</v>
      </c>
    </row>
    <row r="6" spans="1:2">
      <c r="A6" s="4" t="s">
        <v>139</v>
      </c>
      <c r="B6" s="4" t="s">
        <v>140</v>
      </c>
    </row>
    <row r="7" spans="1:2">
      <c r="A7" s="4" t="s">
        <v>141</v>
      </c>
      <c r="B7"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3</v>
      </c>
      <c r="B1" s="2" t="s">
        <v>1</v>
      </c>
    </row>
    <row r="2" spans="1:2">
      <c r="B2" s="2" t="s">
        <v>2</v>
      </c>
    </row>
    <row r="3" spans="1:2">
      <c r="A3" s="3" t="s">
        <v>121</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46</v>
      </c>
      <c r="B1" s="2" t="s">
        <v>1</v>
      </c>
    </row>
    <row r="2" spans="1:2">
      <c r="B2" s="2" t="s">
        <v>2</v>
      </c>
    </row>
    <row r="3" spans="1:2">
      <c r="A3" s="3" t="s">
        <v>124</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27</v>
      </c>
    </row>
    <row r="4" spans="1:2">
      <c r="A4" s="4" t="s">
        <v>152</v>
      </c>
      <c r="B4" s="4" t="s">
        <v>153</v>
      </c>
    </row>
    <row r="5" spans="1:2">
      <c r="A5" s="4" t="s">
        <v>154</v>
      </c>
      <c r="B5" s="4" t="s">
        <v>155</v>
      </c>
    </row>
    <row r="6" spans="1:2">
      <c r="A6" s="4" t="s">
        <v>156</v>
      </c>
      <c r="B6"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81</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161</v>
      </c>
      <c r="B1" s="2" t="s">
        <v>162</v>
      </c>
    </row>
    <row r="2" spans="1:2">
      <c r="A2" s="3" t="s">
        <v>118</v>
      </c>
    </row>
    <row r="3" spans="1:2">
      <c r="A3" s="4" t="s">
        <v>163</v>
      </c>
      <c r="B3" s="6" t="n">
        <v>74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64</v>
      </c>
      <c r="B1" s="2" t="s">
        <v>1</v>
      </c>
    </row>
    <row r="2" spans="1:3">
      <c r="B2" s="2" t="s">
        <v>2</v>
      </c>
      <c r="C2" s="2" t="s">
        <v>67</v>
      </c>
    </row>
    <row r="3" spans="1:3">
      <c r="A3" s="4" t="s">
        <v>165</v>
      </c>
      <c r="B3" s="6" t="n">
        <v>1178823</v>
      </c>
      <c r="C3" s="6" t="n">
        <v>1394476</v>
      </c>
    </row>
    <row r="4" spans="1:3">
      <c r="A4" s="4" t="s">
        <v>166</v>
      </c>
    </row>
    <row r="5" spans="1:3">
      <c r="A5" s="4" t="s">
        <v>165</v>
      </c>
      <c r="B5" s="6" t="n">
        <v>596751</v>
      </c>
      <c r="C5" s="6" t="n">
        <v>798969</v>
      </c>
    </row>
    <row r="6" spans="1:3">
      <c r="A6" s="4" t="s">
        <v>167</v>
      </c>
      <c r="B6" s="4" t="s">
        <v>168</v>
      </c>
      <c r="C6" s="4" t="s">
        <v>169</v>
      </c>
    </row>
    <row r="7" spans="1:3">
      <c r="A7" s="4" t="s">
        <v>170</v>
      </c>
    </row>
    <row r="8" spans="1:3">
      <c r="A8" s="4" t="s">
        <v>165</v>
      </c>
      <c r="B8" s="6" t="n">
        <v>119163</v>
      </c>
      <c r="C8" s="6" t="n">
        <v>328214</v>
      </c>
    </row>
    <row r="9" spans="1:3">
      <c r="A9" s="4" t="s">
        <v>167</v>
      </c>
      <c r="B9" s="4" t="s">
        <v>171</v>
      </c>
      <c r="C9" s="4" t="s">
        <v>172</v>
      </c>
    </row>
    <row r="10" spans="1:3">
      <c r="A10" s="4" t="s">
        <v>173</v>
      </c>
    </row>
    <row r="11" spans="1:3">
      <c r="A11" s="4" t="s">
        <v>165</v>
      </c>
      <c r="B11" s="6" t="n">
        <v>32284</v>
      </c>
      <c r="C11" s="6" t="n">
        <v>82964</v>
      </c>
    </row>
    <row r="12" spans="1:3">
      <c r="A12" s="4" t="s">
        <v>167</v>
      </c>
      <c r="B12" s="4" t="s">
        <v>174</v>
      </c>
      <c r="C12" s="4" t="s">
        <v>175</v>
      </c>
    </row>
    <row r="13" spans="1:3">
      <c r="A13" s="4" t="s">
        <v>176</v>
      </c>
    </row>
    <row r="14" spans="1:3">
      <c r="A14" s="4" t="s">
        <v>165</v>
      </c>
      <c r="B14" s="6" t="n">
        <v>13920</v>
      </c>
      <c r="C14" s="6" t="n">
        <v>3500</v>
      </c>
    </row>
    <row r="15" spans="1:3">
      <c r="A15" s="4" t="s">
        <v>167</v>
      </c>
      <c r="B15" s="4" t="s">
        <v>177</v>
      </c>
      <c r="C15" s="4" t="s">
        <v>178</v>
      </c>
    </row>
    <row r="16" spans="1:3">
      <c r="A16" s="4" t="s">
        <v>179</v>
      </c>
    </row>
    <row r="17" spans="1:3">
      <c r="A17" s="4" t="s">
        <v>165</v>
      </c>
      <c r="B17" s="6" t="n">
        <v>267292</v>
      </c>
      <c r="C17" s="6" t="n">
        <v>27414</v>
      </c>
    </row>
    <row r="18" spans="1:3">
      <c r="A18" s="4" t="s">
        <v>167</v>
      </c>
      <c r="B18" s="4" t="s">
        <v>180</v>
      </c>
      <c r="C18" s="4" t="s">
        <v>181</v>
      </c>
    </row>
    <row r="19" spans="1:3">
      <c r="A19" s="4" t="s">
        <v>182</v>
      </c>
    </row>
    <row r="20" spans="1:3">
      <c r="A20" s="4" t="s">
        <v>165</v>
      </c>
      <c r="B20" s="6" t="n">
        <v>149289</v>
      </c>
      <c r="C20" s="6" t="n">
        <v>148960</v>
      </c>
    </row>
    <row r="21" spans="1:3">
      <c r="A21" s="4" t="s">
        <v>167</v>
      </c>
      <c r="B21" s="4" t="s">
        <v>183</v>
      </c>
      <c r="C21" s="4" t="s">
        <v>184</v>
      </c>
    </row>
    <row r="22" spans="1:3">
      <c r="A22" s="4" t="s">
        <v>185</v>
      </c>
    </row>
    <row r="23" spans="1:3">
      <c r="A23" s="4" t="s">
        <v>165</v>
      </c>
      <c r="B23" s="6" t="n">
        <v>124</v>
      </c>
      <c r="C23" s="6" t="n">
        <v>4455</v>
      </c>
    </row>
    <row r="24" spans="1:3">
      <c r="A24" s="4" t="s">
        <v>167</v>
      </c>
      <c r="B24" s="4" t="s">
        <v>186</v>
      </c>
      <c r="C24" s="4" t="s">
        <v>17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03200</v>
      </c>
      <c r="C3" s="6" t="n">
        <v>1963956</v>
      </c>
    </row>
    <row r="4" spans="1:3">
      <c r="A4" s="4" t="s">
        <v>33</v>
      </c>
      <c r="B4" s="5" t="n">
        <v>758494</v>
      </c>
      <c r="C4" s="5" t="n">
        <v>652839</v>
      </c>
    </row>
    <row r="5" spans="1:3">
      <c r="A5" s="4" t="s">
        <v>34</v>
      </c>
      <c r="B5" s="5" t="n">
        <v>203929</v>
      </c>
      <c r="C5" s="5" t="n">
        <v>393533</v>
      </c>
    </row>
    <row r="6" spans="1:3">
      <c r="A6" s="4" t="s">
        <v>35</v>
      </c>
      <c r="B6" s="5" t="n">
        <v>2765623</v>
      </c>
      <c r="C6" s="5" t="n">
        <v>3010328</v>
      </c>
    </row>
    <row r="7" spans="1:3">
      <c r="A7" s="4" t="s">
        <v>36</v>
      </c>
      <c r="B7" s="5" t="n">
        <v>219943</v>
      </c>
      <c r="C7" s="5" t="n">
        <v>0</v>
      </c>
    </row>
    <row r="8" spans="1:3">
      <c r="A8" s="4" t="s">
        <v>37</v>
      </c>
      <c r="B8" s="5" t="n">
        <v>5781</v>
      </c>
      <c r="C8" s="5" t="n">
        <v>7147</v>
      </c>
    </row>
    <row r="9" spans="1:3">
      <c r="A9" s="4" t="s">
        <v>38</v>
      </c>
      <c r="B9" s="5" t="n">
        <v>6281</v>
      </c>
      <c r="C9" s="5" t="n">
        <v>6281</v>
      </c>
    </row>
    <row r="10" spans="1:3">
      <c r="A10" s="4" t="s">
        <v>39</v>
      </c>
      <c r="B10" s="5" t="n">
        <v>2997628</v>
      </c>
      <c r="C10" s="5" t="n">
        <v>3023756</v>
      </c>
    </row>
    <row r="11" spans="1:3">
      <c r="A11" s="3" t="s">
        <v>40</v>
      </c>
    </row>
    <row r="12" spans="1:3">
      <c r="A12" s="4" t="s">
        <v>41</v>
      </c>
      <c r="B12" s="5" t="n">
        <v>260051</v>
      </c>
      <c r="C12" s="5" t="n">
        <v>25294</v>
      </c>
    </row>
    <row r="13" spans="1:3">
      <c r="A13" s="4" t="s">
        <v>42</v>
      </c>
      <c r="B13" s="5" t="n">
        <v>375474</v>
      </c>
      <c r="C13" s="5" t="n">
        <v>508083</v>
      </c>
    </row>
    <row r="14" spans="1:3">
      <c r="A14" s="4" t="s">
        <v>43</v>
      </c>
      <c r="B14" s="5" t="n">
        <v>229070</v>
      </c>
      <c r="C14" s="5" t="n">
        <v>217751</v>
      </c>
    </row>
    <row r="15" spans="1:3">
      <c r="A15" s="4" t="s">
        <v>44</v>
      </c>
      <c r="B15" s="5" t="n">
        <v>180724</v>
      </c>
      <c r="C15" s="5" t="n">
        <v>318552</v>
      </c>
    </row>
    <row r="16" spans="1:3">
      <c r="A16" s="4" t="s">
        <v>45</v>
      </c>
      <c r="B16" s="5" t="n">
        <v>97425</v>
      </c>
      <c r="C16" s="5" t="n">
        <v>0</v>
      </c>
    </row>
    <row r="17" spans="1:3">
      <c r="A17" s="4" t="s">
        <v>46</v>
      </c>
      <c r="B17" s="5" t="n">
        <v>44132</v>
      </c>
      <c r="C17" s="5" t="n">
        <v>81485</v>
      </c>
    </row>
    <row r="18" spans="1:3">
      <c r="A18" s="4" t="s">
        <v>47</v>
      </c>
      <c r="B18" s="5" t="n">
        <v>1186876</v>
      </c>
      <c r="C18" s="5" t="n">
        <v>1151165</v>
      </c>
    </row>
    <row r="19" spans="1:3">
      <c r="A19" s="4" t="s">
        <v>48</v>
      </c>
      <c r="B19" s="5" t="n">
        <v>124560</v>
      </c>
      <c r="C19" s="5" t="n">
        <v>0</v>
      </c>
    </row>
    <row r="20" spans="1:3">
      <c r="A20" s="4" t="s">
        <v>49</v>
      </c>
      <c r="B20" s="5" t="n">
        <v>1311436</v>
      </c>
      <c r="C20" s="5" t="n">
        <v>1151165</v>
      </c>
    </row>
    <row r="21" spans="1:3">
      <c r="A21" s="3" t="s">
        <v>50</v>
      </c>
    </row>
    <row r="22" spans="1:3">
      <c r="A22" s="4" t="s">
        <v>51</v>
      </c>
      <c r="B22" s="5" t="n">
        <v>128443</v>
      </c>
      <c r="C22" s="5" t="n">
        <v>128443</v>
      </c>
    </row>
    <row r="23" spans="1:3">
      <c r="A23" s="4" t="s">
        <v>52</v>
      </c>
      <c r="B23" s="5" t="n">
        <v>14680460</v>
      </c>
      <c r="C23" s="5" t="n">
        <v>14676006</v>
      </c>
    </row>
    <row r="24" spans="1:3">
      <c r="A24" s="4" t="s">
        <v>53</v>
      </c>
      <c r="B24" s="5" t="n">
        <v>-12192500</v>
      </c>
      <c r="C24" s="5" t="n">
        <v>-12001647</v>
      </c>
    </row>
    <row r="25" spans="1:3">
      <c r="A25" s="4" t="s">
        <v>54</v>
      </c>
      <c r="B25" s="5" t="n">
        <v>-930211</v>
      </c>
      <c r="C25" s="5" t="n">
        <v>-930211</v>
      </c>
    </row>
    <row r="26" spans="1:3">
      <c r="A26" s="4" t="s">
        <v>55</v>
      </c>
      <c r="B26" s="5" t="n">
        <v>1686192</v>
      </c>
      <c r="C26" s="5" t="n">
        <v>1872591</v>
      </c>
    </row>
    <row r="27" spans="1:3">
      <c r="A27" s="4" t="s">
        <v>56</v>
      </c>
      <c r="B27" s="6" t="n">
        <v>2997628</v>
      </c>
      <c r="C27" s="6" t="n">
        <v>30237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87</v>
      </c>
      <c r="B1" s="2" t="s">
        <v>2</v>
      </c>
      <c r="C1" s="2" t="s">
        <v>30</v>
      </c>
    </row>
    <row r="2" spans="1:3">
      <c r="A2" s="3" t="s">
        <v>121</v>
      </c>
    </row>
    <row r="3" spans="1:3">
      <c r="A3" s="4" t="s">
        <v>44</v>
      </c>
      <c r="B3" s="6" t="n">
        <v>180724</v>
      </c>
      <c r="C3" s="6" t="n">
        <v>31855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88</v>
      </c>
      <c r="B1" s="2" t="s">
        <v>2</v>
      </c>
      <c r="C1" s="2" t="s">
        <v>30</v>
      </c>
    </row>
    <row r="2" spans="1:3">
      <c r="A2" s="3" t="s">
        <v>124</v>
      </c>
    </row>
    <row r="3" spans="1:3">
      <c r="A3" s="4" t="s">
        <v>189</v>
      </c>
      <c r="B3" s="6" t="n">
        <v>219943</v>
      </c>
      <c r="C3" s="6" t="n">
        <v>0</v>
      </c>
    </row>
    <row r="4" spans="1:3">
      <c r="A4" s="4" t="s">
        <v>45</v>
      </c>
      <c r="B4" s="5" t="n">
        <v>97425</v>
      </c>
      <c r="C4" s="5" t="n">
        <v>0</v>
      </c>
    </row>
    <row r="5" spans="1:3">
      <c r="A5" s="4" t="s">
        <v>48</v>
      </c>
      <c r="B5" s="5" t="n">
        <v>124560</v>
      </c>
      <c r="C5" s="6" t="n">
        <v>0</v>
      </c>
    </row>
    <row r="6" spans="1:3">
      <c r="A6" s="4" t="s">
        <v>190</v>
      </c>
      <c r="B6" s="6" t="n">
        <v>22198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191</v>
      </c>
      <c r="B1" s="2" t="s">
        <v>162</v>
      </c>
    </row>
    <row r="2" spans="1:2">
      <c r="A2" s="3" t="s">
        <v>124</v>
      </c>
    </row>
    <row r="3" spans="1:2">
      <c r="A3" s="4" t="s">
        <v>192</v>
      </c>
      <c r="B3" s="6" t="n">
        <v>80619</v>
      </c>
    </row>
    <row r="4" spans="1:2">
      <c r="A4" s="4" t="s">
        <v>193</v>
      </c>
      <c r="B4" s="5" t="n">
        <v>110086</v>
      </c>
    </row>
    <row r="5" spans="1:2">
      <c r="A5" s="4" t="s">
        <v>194</v>
      </c>
      <c r="B5" s="5" t="n">
        <v>46433</v>
      </c>
    </row>
    <row r="6" spans="1:2">
      <c r="A6" s="4" t="s">
        <v>195</v>
      </c>
      <c r="B6" s="5" t="n">
        <v>237138</v>
      </c>
    </row>
    <row r="7" spans="1:2">
      <c r="A7" s="4" t="s">
        <v>196</v>
      </c>
      <c r="B7" s="5" t="n">
        <v>-15153</v>
      </c>
    </row>
    <row r="8" spans="1:2">
      <c r="A8" s="4" t="s">
        <v>197</v>
      </c>
      <c r="B8" s="6" t="n">
        <v>22198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25"/>
    <col customWidth="1" max="3" min="3" width="14"/>
  </cols>
  <sheetData>
    <row r="1" spans="1:3">
      <c r="A1" s="1" t="s">
        <v>198</v>
      </c>
      <c r="B1" s="2" t="s">
        <v>1</v>
      </c>
    </row>
    <row r="2" spans="1:3">
      <c r="B2" s="2" t="s">
        <v>2</v>
      </c>
      <c r="C2" s="2" t="s">
        <v>67</v>
      </c>
    </row>
    <row r="3" spans="1:3">
      <c r="A3" s="3" t="s">
        <v>124</v>
      </c>
    </row>
    <row r="4" spans="1:3">
      <c r="A4" s="4" t="s">
        <v>199</v>
      </c>
      <c r="B4" s="4" t="s">
        <v>200</v>
      </c>
    </row>
    <row r="5" spans="1:3">
      <c r="A5" s="4" t="s">
        <v>201</v>
      </c>
      <c r="B5" s="4" t="s">
        <v>202</v>
      </c>
    </row>
    <row r="6" spans="1:3">
      <c r="A6" s="4" t="s">
        <v>203</v>
      </c>
      <c r="B6" s="6" t="n">
        <v>26122</v>
      </c>
      <c r="C6" s="6" t="n">
        <v>26122</v>
      </c>
    </row>
    <row r="7" spans="1:3">
      <c r="A7" s="4" t="s">
        <v>204</v>
      </c>
      <c r="B7" s="6" t="n">
        <v>26122</v>
      </c>
      <c r="C7" s="6" t="n">
        <v>2612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15"/>
  </cols>
  <sheetData>
    <row r="1" spans="1:2">
      <c r="A1" s="1" t="s">
        <v>205</v>
      </c>
      <c r="B1" s="2" t="s">
        <v>1</v>
      </c>
    </row>
    <row r="2" spans="1:2">
      <c r="B2" s="2" t="s">
        <v>67</v>
      </c>
    </row>
    <row r="3" spans="1:2">
      <c r="A3" s="3" t="s">
        <v>127</v>
      </c>
    </row>
    <row r="4" spans="1:2">
      <c r="A4" s="4" t="s">
        <v>206</v>
      </c>
      <c r="B4" s="4" t="s">
        <v>207</v>
      </c>
    </row>
    <row r="5" spans="1:2">
      <c r="A5" s="4" t="s">
        <v>208</v>
      </c>
      <c r="B5" s="4" t="s">
        <v>209</v>
      </c>
    </row>
    <row r="6" spans="1:2">
      <c r="A6" s="4" t="s">
        <v>210</v>
      </c>
      <c r="B6" s="4" t="s">
        <v>186</v>
      </c>
    </row>
    <row r="7" spans="1:2">
      <c r="A7" s="4" t="s">
        <v>211</v>
      </c>
      <c r="B7" s="4" t="s">
        <v>212</v>
      </c>
    </row>
    <row r="8" spans="1:2">
      <c r="A8" s="4" t="s">
        <v>213</v>
      </c>
      <c r="B8"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37"/>
  </cols>
  <sheetData>
    <row r="1" spans="1:2">
      <c r="A1" s="1" t="s">
        <v>215</v>
      </c>
      <c r="B1" s="2" t="s">
        <v>1</v>
      </c>
    </row>
    <row r="2" spans="1:2">
      <c r="B2" s="2" t="s">
        <v>216</v>
      </c>
    </row>
    <row r="3" spans="1:2">
      <c r="A3" s="3" t="s">
        <v>127</v>
      </c>
    </row>
    <row r="4" spans="1:2">
      <c r="A4" s="4" t="s">
        <v>217</v>
      </c>
      <c r="B4" s="5" t="n">
        <v>1376500</v>
      </c>
    </row>
    <row r="5" spans="1:2">
      <c r="A5" s="4" t="s">
        <v>218</v>
      </c>
      <c r="B5" s="5" t="n">
        <v>0</v>
      </c>
    </row>
    <row r="6" spans="1:2">
      <c r="A6" s="4" t="s">
        <v>219</v>
      </c>
      <c r="B6" s="5" t="n">
        <v>0</v>
      </c>
    </row>
    <row r="7" spans="1:2">
      <c r="A7" s="4" t="s">
        <v>220</v>
      </c>
      <c r="B7" s="5" t="n">
        <v>-4500</v>
      </c>
    </row>
    <row r="8" spans="1:2">
      <c r="A8" s="4" t="s">
        <v>221</v>
      </c>
      <c r="B8" s="5" t="n">
        <v>0</v>
      </c>
    </row>
    <row r="9" spans="1:2">
      <c r="A9" s="4" t="s">
        <v>222</v>
      </c>
      <c r="B9" s="5" t="n">
        <v>1372000</v>
      </c>
    </row>
    <row r="10" spans="1:2">
      <c r="A10" s="4" t="s">
        <v>223</v>
      </c>
      <c r="B10" s="5" t="n">
        <v>1331000</v>
      </c>
    </row>
    <row r="11" spans="1:2">
      <c r="A11" s="4" t="s">
        <v>224</v>
      </c>
      <c r="B11" s="4" t="s">
        <v>225</v>
      </c>
    </row>
    <row r="12" spans="1:2">
      <c r="A12" s="4" t="s">
        <v>226</v>
      </c>
      <c r="B12" s="4" t="s">
        <v>227</v>
      </c>
    </row>
    <row r="13" spans="1:2">
      <c r="A13" s="4" t="s">
        <v>228</v>
      </c>
      <c r="B13" s="4" t="s">
        <v>227</v>
      </c>
    </row>
    <row r="14" spans="1:2">
      <c r="A14" s="4" t="s">
        <v>229</v>
      </c>
      <c r="B14" s="4" t="s">
        <v>230</v>
      </c>
    </row>
    <row r="15" spans="1:2">
      <c r="A15" s="4" t="s">
        <v>231</v>
      </c>
      <c r="B15" s="4" t="s">
        <v>227</v>
      </c>
    </row>
    <row r="16" spans="1:2">
      <c r="A16" s="4" t="s">
        <v>232</v>
      </c>
      <c r="B16" s="4" t="s">
        <v>233</v>
      </c>
    </row>
    <row r="17" spans="1:2">
      <c r="A17" s="4" t="s">
        <v>234</v>
      </c>
      <c r="B17" s="4" t="s">
        <v>225</v>
      </c>
    </row>
    <row r="18" spans="1:2">
      <c r="A18" s="4" t="s">
        <v>235</v>
      </c>
      <c r="B18" s="4" t="s">
        <v>236</v>
      </c>
    </row>
    <row r="19" spans="1:2">
      <c r="A19" s="4" t="s">
        <v>237</v>
      </c>
      <c r="B19" s="4" t="s">
        <v>236</v>
      </c>
    </row>
    <row r="20" spans="1:2">
      <c r="A20" s="4" t="s">
        <v>238</v>
      </c>
      <c r="B20" s="6" t="n">
        <v>53263</v>
      </c>
    </row>
    <row r="21" spans="1:2">
      <c r="A21" s="4" t="s">
        <v>239</v>
      </c>
      <c r="B21" s="6" t="n">
        <v>53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30"/>
  </cols>
  <sheetData>
    <row r="1" spans="1:2">
      <c r="A1" s="1" t="s">
        <v>240</v>
      </c>
      <c r="B1" s="2" t="s">
        <v>1</v>
      </c>
    </row>
    <row r="2" spans="1:2">
      <c r="B2" s="2" t="s">
        <v>241</v>
      </c>
    </row>
    <row r="3" spans="1:2">
      <c r="A3" s="3" t="s">
        <v>242</v>
      </c>
    </row>
    <row r="4" spans="1:2">
      <c r="A4" s="4" t="s">
        <v>243</v>
      </c>
      <c r="B4" s="5" t="n">
        <v>148500</v>
      </c>
    </row>
    <row r="5" spans="1:2">
      <c r="A5" s="4" t="s">
        <v>244</v>
      </c>
      <c r="B5" s="5" t="n">
        <v>0</v>
      </c>
    </row>
    <row r="6" spans="1:2">
      <c r="A6" s="4" t="s">
        <v>245</v>
      </c>
      <c r="B6" s="5" t="n">
        <v>-107500</v>
      </c>
    </row>
    <row r="7" spans="1:2">
      <c r="A7" s="4" t="s">
        <v>246</v>
      </c>
      <c r="B7" s="5" t="n">
        <v>0</v>
      </c>
    </row>
    <row r="8" spans="1:2">
      <c r="A8" s="4" t="s">
        <v>247</v>
      </c>
      <c r="B8" s="5" t="n">
        <v>41000</v>
      </c>
    </row>
    <row r="9" spans="1:2">
      <c r="A9" s="3" t="s">
        <v>248</v>
      </c>
    </row>
    <row r="10" spans="1:2">
      <c r="A10" s="4" t="s">
        <v>249</v>
      </c>
      <c r="B10" s="4" t="s">
        <v>250</v>
      </c>
    </row>
    <row r="11" spans="1:2">
      <c r="A11" s="4" t="s">
        <v>251</v>
      </c>
      <c r="B11" s="4" t="s">
        <v>227</v>
      </c>
    </row>
    <row r="12" spans="1:2">
      <c r="A12" s="4" t="s">
        <v>252</v>
      </c>
      <c r="B12" s="4" t="s">
        <v>253</v>
      </c>
    </row>
    <row r="13" spans="1:2">
      <c r="A13" s="4" t="s">
        <v>254</v>
      </c>
      <c r="B13" s="4" t="s">
        <v>227</v>
      </c>
    </row>
    <row r="14" spans="1:2">
      <c r="A14" s="4" t="s">
        <v>255</v>
      </c>
      <c r="B1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67</v>
      </c>
    </row>
    <row r="3" spans="1:3">
      <c r="A3" s="3" t="s">
        <v>127</v>
      </c>
    </row>
    <row r="4" spans="1:3">
      <c r="A4" s="4" t="s">
        <v>258</v>
      </c>
      <c r="B4" s="6" t="n">
        <v>3079</v>
      </c>
    </row>
    <row r="5" spans="1:3">
      <c r="A5" s="4" t="s">
        <v>259</v>
      </c>
      <c r="B5" s="6" t="n">
        <v>4454</v>
      </c>
      <c r="C5" s="6" t="n">
        <v>628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260</v>
      </c>
      <c r="B1" s="2" t="s">
        <v>1</v>
      </c>
    </row>
    <row r="2" spans="1:3">
      <c r="B2" s="2" t="s">
        <v>2</v>
      </c>
      <c r="C2" s="2" t="s">
        <v>67</v>
      </c>
    </row>
    <row r="3" spans="1:3">
      <c r="A3" s="3" t="s">
        <v>81</v>
      </c>
    </row>
    <row r="4" spans="1:3">
      <c r="A4" s="4" t="s">
        <v>261</v>
      </c>
      <c r="B4" s="6" t="n">
        <v>-190853</v>
      </c>
      <c r="C4" s="6" t="n">
        <v>-33276</v>
      </c>
    </row>
    <row r="5" spans="1:3">
      <c r="A5" s="4" t="s">
        <v>262</v>
      </c>
      <c r="B5" s="5" t="n">
        <v>11201760</v>
      </c>
      <c r="C5" s="5" t="n">
        <v>11201760</v>
      </c>
    </row>
    <row r="6" spans="1:3">
      <c r="A6" s="4" t="s">
        <v>263</v>
      </c>
      <c r="B6" s="7" t="n">
        <v>-0.02</v>
      </c>
      <c r="C6" s="4" t="s">
        <v>83</v>
      </c>
    </row>
    <row r="7" spans="1:3">
      <c r="A7" s="4" t="s">
        <v>264</v>
      </c>
      <c r="B7" s="5" t="n">
        <v>0</v>
      </c>
      <c r="C7" s="5" t="n">
        <v>0</v>
      </c>
    </row>
    <row r="8" spans="1:3">
      <c r="A8" s="4" t="s">
        <v>265</v>
      </c>
      <c r="B8" s="6" t="n">
        <v>-190853</v>
      </c>
      <c r="C8" s="6" t="n">
        <v>-33276</v>
      </c>
    </row>
    <row r="9" spans="1:3">
      <c r="A9" s="4" t="s">
        <v>266</v>
      </c>
      <c r="B9" s="5" t="n">
        <v>11201760</v>
      </c>
      <c r="C9" s="5" t="n">
        <v>11201760</v>
      </c>
    </row>
    <row r="10" spans="1:3">
      <c r="A10" s="4" t="s">
        <v>267</v>
      </c>
      <c r="B10" s="7" t="n">
        <v>-0.02</v>
      </c>
      <c r="C10" s="4" t="s">
        <v>8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68</v>
      </c>
      <c r="B1" s="2" t="s">
        <v>1</v>
      </c>
    </row>
    <row r="2" spans="1:3">
      <c r="B2" s="2" t="s">
        <v>2</v>
      </c>
      <c r="C2" s="2" t="s">
        <v>67</v>
      </c>
    </row>
    <row r="3" spans="1:3">
      <c r="A3" s="3" t="s">
        <v>81</v>
      </c>
    </row>
    <row r="4" spans="1:3">
      <c r="A4" s="4" t="s">
        <v>269</v>
      </c>
      <c r="B4" s="5" t="n">
        <v>268926</v>
      </c>
      <c r="C4" s="5" t="n">
        <v>62327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v>
      </c>
      <c r="B1" s="2" t="s">
        <v>2</v>
      </c>
      <c r="C1" s="2" t="s">
        <v>30</v>
      </c>
    </row>
    <row r="2" spans="1:3">
      <c r="A2" s="3" t="s">
        <v>58</v>
      </c>
    </row>
    <row r="3" spans="1:3">
      <c r="A3" s="4" t="s">
        <v>59</v>
      </c>
      <c r="B3" s="6" t="n">
        <v>295790</v>
      </c>
      <c r="C3" s="6" t="n">
        <v>294424</v>
      </c>
    </row>
    <row r="4" spans="1:3">
      <c r="A4" s="3" t="s">
        <v>60</v>
      </c>
    </row>
    <row r="5" spans="1:3">
      <c r="A5" s="4" t="s">
        <v>61</v>
      </c>
      <c r="B5" s="7" t="n">
        <v>0.01</v>
      </c>
      <c r="C5" s="7" t="n">
        <v>0.01</v>
      </c>
    </row>
    <row r="6" spans="1:3">
      <c r="A6" s="4" t="s">
        <v>62</v>
      </c>
      <c r="B6" s="5" t="n">
        <v>30000000</v>
      </c>
      <c r="C6" s="5" t="n">
        <v>30000000</v>
      </c>
    </row>
    <row r="7" spans="1:3">
      <c r="A7" s="4" t="s">
        <v>63</v>
      </c>
      <c r="B7" s="5" t="n">
        <v>12844376</v>
      </c>
      <c r="C7" s="5" t="n">
        <v>12844376</v>
      </c>
    </row>
    <row r="8" spans="1:3">
      <c r="A8" s="4" t="s">
        <v>64</v>
      </c>
      <c r="B8" s="5" t="n">
        <v>11201760</v>
      </c>
      <c r="C8" s="5" t="n">
        <v>11201760</v>
      </c>
    </row>
    <row r="9" spans="1:3">
      <c r="A9" s="4" t="s">
        <v>65</v>
      </c>
      <c r="B9" s="5" t="n">
        <v>1642616</v>
      </c>
      <c r="C9" s="5" t="n">
        <v>16426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1178823</v>
      </c>
      <c r="C4" s="6" t="n">
        <v>1394476</v>
      </c>
    </row>
    <row r="5" spans="1:3">
      <c r="A5" s="3" t="s">
        <v>70</v>
      </c>
    </row>
    <row r="6" spans="1:3">
      <c r="A6" s="4" t="s">
        <v>71</v>
      </c>
      <c r="B6" s="5" t="n">
        <v>855984</v>
      </c>
      <c r="C6" s="5" t="n">
        <v>844055</v>
      </c>
    </row>
    <row r="7" spans="1:3">
      <c r="A7" s="4" t="s">
        <v>72</v>
      </c>
      <c r="B7" s="5" t="n">
        <v>322839</v>
      </c>
      <c r="C7" s="5" t="n">
        <v>550421</v>
      </c>
    </row>
    <row r="8" spans="1:3">
      <c r="A8" s="4" t="s">
        <v>73</v>
      </c>
      <c r="B8" s="5" t="n">
        <v>485452</v>
      </c>
      <c r="C8" s="5" t="n">
        <v>470494</v>
      </c>
    </row>
    <row r="9" spans="1:3">
      <c r="A9" s="4" t="s">
        <v>74</v>
      </c>
      <c r="B9" s="5" t="n">
        <v>30946</v>
      </c>
      <c r="C9" s="5" t="n">
        <v>115874</v>
      </c>
    </row>
    <row r="10" spans="1:3">
      <c r="A10" s="4" t="s">
        <v>75</v>
      </c>
      <c r="B10" s="5" t="n">
        <v>-193559</v>
      </c>
      <c r="C10" s="5" t="n">
        <v>-35947</v>
      </c>
    </row>
    <row r="11" spans="1:3">
      <c r="A11" s="4" t="s">
        <v>76</v>
      </c>
      <c r="B11" s="5" t="n">
        <v>2706</v>
      </c>
      <c r="C11" s="5" t="n">
        <v>2671</v>
      </c>
    </row>
    <row r="12" spans="1:3">
      <c r="A12" s="4" t="s">
        <v>77</v>
      </c>
      <c r="B12" s="5" t="n">
        <v>-190853</v>
      </c>
      <c r="C12" s="5" t="n">
        <v>-33276</v>
      </c>
    </row>
    <row r="13" spans="1:3">
      <c r="A13" s="4" t="s">
        <v>78</v>
      </c>
      <c r="B13" s="5" t="n">
        <v>0</v>
      </c>
      <c r="C13" s="5" t="n">
        <v>0</v>
      </c>
    </row>
    <row r="14" spans="1:3">
      <c r="A14" s="4" t="s">
        <v>79</v>
      </c>
      <c r="B14" s="5" t="n">
        <v>-190853</v>
      </c>
      <c r="C14" s="5" t="n">
        <v>-33276</v>
      </c>
    </row>
    <row r="15" spans="1:3">
      <c r="A15" s="4" t="s">
        <v>80</v>
      </c>
      <c r="B15" s="6" t="n">
        <v>-190853</v>
      </c>
      <c r="C15" s="6" t="n">
        <v>-33276</v>
      </c>
    </row>
    <row r="16" spans="1:3">
      <c r="A16" s="3" t="s">
        <v>81</v>
      </c>
    </row>
    <row r="17" spans="1:3">
      <c r="A17" s="4" t="s">
        <v>82</v>
      </c>
      <c r="B17" s="7" t="n">
        <v>-0.02</v>
      </c>
      <c r="C17" s="4" t="s">
        <v>83</v>
      </c>
    </row>
    <row r="18" spans="1:3">
      <c r="A18" s="4" t="s">
        <v>84</v>
      </c>
      <c r="B18" s="7" t="n">
        <v>-0.02</v>
      </c>
      <c r="C18" s="4" t="s">
        <v>83</v>
      </c>
    </row>
    <row r="19" spans="1:3">
      <c r="A19" s="3" t="s">
        <v>85</v>
      </c>
    </row>
    <row r="20" spans="1:3">
      <c r="A20" s="4" t="s">
        <v>82</v>
      </c>
      <c r="B20" s="5" t="n">
        <v>11201760</v>
      </c>
      <c r="C20" s="5" t="n">
        <v>11201760</v>
      </c>
    </row>
    <row r="21" spans="1:3">
      <c r="A21" s="4" t="s">
        <v>84</v>
      </c>
      <c r="B21" s="5" t="n">
        <v>11201760</v>
      </c>
      <c r="C21" s="5" t="n">
        <v>11201760</v>
      </c>
    </row>
    <row r="22" spans="1:3">
      <c r="A22" s="4" t="s">
        <v>86</v>
      </c>
    </row>
    <row r="23" spans="1:3">
      <c r="A23" s="3" t="s">
        <v>68</v>
      </c>
    </row>
    <row r="24" spans="1:3">
      <c r="A24" s="4" t="s">
        <v>69</v>
      </c>
      <c r="B24" s="6" t="n">
        <v>762118</v>
      </c>
      <c r="C24" s="6" t="n">
        <v>1213647</v>
      </c>
    </row>
    <row r="25" spans="1:3">
      <c r="A25" s="3" t="s">
        <v>70</v>
      </c>
    </row>
    <row r="26" spans="1:3">
      <c r="A26" s="4" t="s">
        <v>71</v>
      </c>
      <c r="B26" s="5" t="n">
        <v>446868</v>
      </c>
      <c r="C26" s="5" t="n">
        <v>672581</v>
      </c>
    </row>
    <row r="27" spans="1:3">
      <c r="A27" s="4" t="s">
        <v>87</v>
      </c>
    </row>
    <row r="28" spans="1:3">
      <c r="A28" s="3" t="s">
        <v>68</v>
      </c>
    </row>
    <row r="29" spans="1:3">
      <c r="A29" s="4" t="s">
        <v>69</v>
      </c>
      <c r="B29" s="5" t="n">
        <v>416705</v>
      </c>
      <c r="C29" s="5" t="n">
        <v>180829</v>
      </c>
    </row>
    <row r="30" spans="1:3">
      <c r="A30" s="3" t="s">
        <v>70</v>
      </c>
    </row>
    <row r="31" spans="1:3">
      <c r="A31" s="4" t="s">
        <v>71</v>
      </c>
      <c r="B31" s="6" t="n">
        <v>409116</v>
      </c>
      <c r="C31" s="6" t="n">
        <v>1714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67</v>
      </c>
    </row>
    <row r="3" spans="1:3">
      <c r="A3" s="3" t="s">
        <v>89</v>
      </c>
    </row>
    <row r="4" spans="1:3">
      <c r="A4" s="4" t="s">
        <v>79</v>
      </c>
      <c r="B4" s="6" t="n">
        <v>-190853</v>
      </c>
      <c r="C4" s="6" t="n">
        <v>-33276</v>
      </c>
    </row>
    <row r="5" spans="1:3">
      <c r="A5" s="3" t="s">
        <v>90</v>
      </c>
    </row>
    <row r="6" spans="1:3">
      <c r="A6" s="4" t="s">
        <v>91</v>
      </c>
      <c r="B6" s="5" t="n">
        <v>1366</v>
      </c>
      <c r="C6" s="5" t="n">
        <v>2946</v>
      </c>
    </row>
    <row r="7" spans="1:3">
      <c r="A7" s="4" t="s">
        <v>92</v>
      </c>
      <c r="B7" s="5" t="n">
        <v>4454</v>
      </c>
      <c r="C7" s="5" t="n">
        <v>6288</v>
      </c>
    </row>
    <row r="8" spans="1:3">
      <c r="A8" s="3" t="s">
        <v>93</v>
      </c>
    </row>
    <row r="9" spans="1:3">
      <c r="A9" s="4" t="s">
        <v>94</v>
      </c>
      <c r="B9" s="5" t="n">
        <v>-105655</v>
      </c>
      <c r="C9" s="5" t="n">
        <v>-70748</v>
      </c>
    </row>
    <row r="10" spans="1:3">
      <c r="A10" s="4" t="s">
        <v>34</v>
      </c>
      <c r="B10" s="5" t="n">
        <v>180851</v>
      </c>
      <c r="C10" s="5" t="n">
        <v>146267</v>
      </c>
    </row>
    <row r="11" spans="1:3">
      <c r="A11" s="4" t="s">
        <v>41</v>
      </c>
      <c r="B11" s="5" t="n">
        <v>234757</v>
      </c>
      <c r="C11" s="5" t="n">
        <v>28743</v>
      </c>
    </row>
    <row r="12" spans="1:3">
      <c r="A12" s="4" t="s">
        <v>44</v>
      </c>
      <c r="B12" s="5" t="n">
        <v>-137828</v>
      </c>
      <c r="C12" s="5" t="n">
        <v>-148960</v>
      </c>
    </row>
    <row r="13" spans="1:3">
      <c r="A13" s="4" t="s">
        <v>42</v>
      </c>
      <c r="B13" s="5" t="n">
        <v>-132609</v>
      </c>
      <c r="C13" s="5" t="n">
        <v>-53024</v>
      </c>
    </row>
    <row r="14" spans="1:3">
      <c r="A14" s="4" t="s">
        <v>95</v>
      </c>
      <c r="B14" s="5" t="n">
        <v>-15239</v>
      </c>
      <c r="C14" s="5" t="n">
        <v>-371775</v>
      </c>
    </row>
    <row r="15" spans="1:3">
      <c r="A15" s="4" t="s">
        <v>96</v>
      </c>
      <c r="B15" s="5" t="n">
        <v>-160756</v>
      </c>
      <c r="C15" s="5" t="n">
        <v>-493539</v>
      </c>
    </row>
    <row r="16" spans="1:3">
      <c r="A16" s="3" t="s">
        <v>97</v>
      </c>
    </row>
    <row r="17" spans="1:3">
      <c r="A17" s="4" t="s">
        <v>98</v>
      </c>
      <c r="B17" s="5" t="n">
        <v>0</v>
      </c>
      <c r="C17" s="5" t="n">
        <v>-2753</v>
      </c>
    </row>
    <row r="18" spans="1:3">
      <c r="A18" s="4" t="s">
        <v>99</v>
      </c>
      <c r="B18" s="5" t="n">
        <v>0</v>
      </c>
      <c r="C18" s="5" t="n">
        <v>1719</v>
      </c>
    </row>
    <row r="19" spans="1:3">
      <c r="A19" s="4" t="s">
        <v>100</v>
      </c>
      <c r="B19" s="5" t="n">
        <v>0</v>
      </c>
      <c r="C19" s="5" t="n">
        <v>-1034</v>
      </c>
    </row>
    <row r="20" spans="1:3">
      <c r="A20" s="4" t="s">
        <v>101</v>
      </c>
      <c r="B20" s="5" t="n">
        <v>-160756</v>
      </c>
      <c r="C20" s="5" t="n">
        <v>-494573</v>
      </c>
    </row>
    <row r="21" spans="1:3">
      <c r="A21" s="4" t="s">
        <v>102</v>
      </c>
      <c r="B21" s="5" t="n">
        <v>1963956</v>
      </c>
      <c r="C21" s="5" t="n">
        <v>2731510</v>
      </c>
    </row>
    <row r="22" spans="1:3">
      <c r="A22" s="4" t="s">
        <v>103</v>
      </c>
      <c r="B22" s="5" t="n">
        <v>1803200</v>
      </c>
      <c r="C22" s="5" t="n">
        <v>2236937</v>
      </c>
    </row>
    <row r="23" spans="1:3">
      <c r="A23" s="3" t="s">
        <v>104</v>
      </c>
    </row>
    <row r="24" spans="1:3">
      <c r="A24" s="4" t="s">
        <v>105</v>
      </c>
      <c r="B24" s="5" t="n">
        <v>0</v>
      </c>
      <c r="C24" s="5" t="n">
        <v>0</v>
      </c>
    </row>
    <row r="25" spans="1:3">
      <c r="A25" s="4" t="s">
        <v>106</v>
      </c>
      <c r="B25" s="6" t="n">
        <v>0</v>
      </c>
      <c r="C25"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0"/>
    <col customWidth="1" max="5" min="5" width="15"/>
    <col customWidth="1" max="6" min="6" width="12"/>
  </cols>
  <sheetData>
    <row r="1" spans="1:6">
      <c r="A1" s="1" t="s">
        <v>107</v>
      </c>
      <c r="B1" s="2" t="s">
        <v>108</v>
      </c>
      <c r="C1" s="2" t="s">
        <v>109</v>
      </c>
      <c r="D1" s="2" t="s">
        <v>110</v>
      </c>
      <c r="E1" s="2" t="s">
        <v>111</v>
      </c>
      <c r="F1" s="2" t="s">
        <v>112</v>
      </c>
    </row>
    <row r="2" spans="1:6">
      <c r="A2" s="4" t="s">
        <v>113</v>
      </c>
      <c r="B2" s="6" t="n">
        <v>128443</v>
      </c>
      <c r="C2" s="6" t="n">
        <v>14646406</v>
      </c>
      <c r="D2" s="6" t="n">
        <v>-11950613</v>
      </c>
      <c r="E2" s="6" t="n">
        <v>-930211</v>
      </c>
      <c r="F2" s="6" t="n">
        <v>1894025</v>
      </c>
    </row>
    <row r="3" spans="1:6">
      <c r="A3" s="4" t="s">
        <v>79</v>
      </c>
      <c r="D3" s="5" t="n">
        <v>-33276</v>
      </c>
      <c r="F3" s="5" t="n">
        <v>-33276</v>
      </c>
    </row>
    <row r="4" spans="1:6">
      <c r="A4" s="4" t="s">
        <v>92</v>
      </c>
      <c r="C4" s="5" t="n">
        <v>6288</v>
      </c>
      <c r="F4" s="5" t="n">
        <v>6288</v>
      </c>
    </row>
    <row r="5" spans="1:6">
      <c r="A5" s="4" t="s">
        <v>114</v>
      </c>
      <c r="B5" s="5" t="n">
        <v>128443</v>
      </c>
      <c r="C5" s="5" t="n">
        <v>14652694</v>
      </c>
      <c r="D5" s="5" t="n">
        <v>-11983889</v>
      </c>
      <c r="E5" s="5" t="n">
        <v>-930211</v>
      </c>
      <c r="F5" s="5" t="n">
        <v>1867037</v>
      </c>
    </row>
    <row r="6" spans="1:6">
      <c r="A6" s="4" t="s">
        <v>115</v>
      </c>
      <c r="B6" s="5" t="n">
        <v>128443</v>
      </c>
      <c r="C6" s="5" t="n">
        <v>14676006</v>
      </c>
      <c r="D6" s="5" t="n">
        <v>-12001647</v>
      </c>
      <c r="E6" s="5" t="n">
        <v>-930211</v>
      </c>
      <c r="F6" s="5" t="n">
        <v>1872591</v>
      </c>
    </row>
    <row r="7" spans="1:6">
      <c r="A7" s="4" t="s">
        <v>79</v>
      </c>
      <c r="D7" s="5" t="n">
        <v>-190853</v>
      </c>
      <c r="F7" s="5" t="n">
        <v>-190853</v>
      </c>
    </row>
    <row r="8" spans="1:6">
      <c r="A8" s="4" t="s">
        <v>92</v>
      </c>
      <c r="C8" s="5" t="n">
        <v>4454</v>
      </c>
      <c r="F8" s="5" t="n">
        <v>4454</v>
      </c>
    </row>
    <row r="9" spans="1:6">
      <c r="A9" s="4" t="s">
        <v>116</v>
      </c>
      <c r="B9" s="6" t="n">
        <v>128443</v>
      </c>
      <c r="C9" s="6" t="n">
        <v>14680460</v>
      </c>
      <c r="D9" s="6" t="n">
        <v>-12192500</v>
      </c>
      <c r="E9" s="6" t="n">
        <v>-930211</v>
      </c>
      <c r="F9" s="6" t="n">
        <v>16861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13:40Z</dcterms:created>
  <dcterms:modified xmlns:dcterms="http://purl.org/dc/terms/" xmlns:xsi="http://www.w3.org/2001/XMLSchema-instance" xsi:type="dcterms:W3CDTF">2019-05-15T16:13:40Z</dcterms:modified>
</cp:coreProperties>
</file>